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Nature and Contin" sheetId="6" r:id="rId6"/>
    <s:sheet name="Significant Accounting Policies" sheetId="7" r:id="rId7"/>
    <s:sheet name="Intangible Assets - Intellectua" sheetId="8" r:id="rId8"/>
    <s:sheet name="Common Stock Options" sheetId="9" r:id="rId9"/>
    <s:sheet name="Common Stock" sheetId="10" r:id="rId10"/>
    <s:sheet name="Commitments" sheetId="11" r:id="rId11"/>
    <s:sheet name="Related Party Transactions" sheetId="12" r:id="rId12"/>
    <s:sheet name="Subsequent Events" sheetId="13" r:id="rId13"/>
    <s:sheet name="Significant Accounting Polici14" sheetId="14" r:id="rId14"/>
    <s:sheet name="Common Stock Options (Tables)" sheetId="15" r:id="rId15"/>
    <s:sheet name="Organization Nature and Continu" sheetId="16" r:id="rId16"/>
    <s:sheet name="Significant Accounting Polici17" sheetId="17" r:id="rId17"/>
    <s:sheet name="Intangible Assets - Intellect18" sheetId="18" r:id="rId18"/>
    <s:sheet name="Common Stock Options (Details)" sheetId="19" r:id="rId19"/>
    <s:sheet name="Common Stock Options (Details 1" sheetId="20" r:id="rId20"/>
    <s:sheet name="Common Stock Options (Details N" sheetId="21" r:id="rId21"/>
    <s:sheet name="Commitments (Details Narrative)" sheetId="22" r:id="rId22"/>
    <s:sheet name="Related Party Transactions (Det" sheetId="23" r:id="rId23"/>
  </s:sheets>
  <s:definedNames/>
  <s:calcPr calcId="124519" calcMode="auto" fullCalcOnLoad="1"/>
</s:workbook>
</file>

<file path=xl/sharedStrings.xml><?xml version="1.0" encoding="utf-8"?>
<sst xmlns="http://schemas.openxmlformats.org/spreadsheetml/2006/main" uniqueCount="208">
  <si>
    <t>Document and Entity Information - shares</t>
  </si>
  <si>
    <t>6 Months Ended</t>
  </si>
  <si>
    <t>Jun. 30, 2015</t>
  </si>
  <si>
    <t>Aug. 13, 2015</t>
  </si>
  <si>
    <t>Document And Entity Information</t>
  </si>
  <si>
    <t>Entity Registrant Name</t>
  </si>
  <si>
    <t>Renovacare,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4</t>
  </si>
  <si>
    <t>Current assets</t>
  </si>
  <si>
    <t>Cash and cash equivalents</t>
  </si>
  <si>
    <t>Prepaid expenses</t>
  </si>
  <si>
    <t>Total current assets</t>
  </si>
  <si>
    <t>Intangible Assets</t>
  </si>
  <si>
    <t>Total assets</t>
  </si>
  <si>
    <t>Current liabilities</t>
  </si>
  <si>
    <t>Accounts payable and accrued expense</t>
  </si>
  <si>
    <t>Accounts payable and accrued expenses - related parties</t>
  </si>
  <si>
    <t>Contract and contribution payable</t>
  </si>
  <si>
    <t>Total current liabilities</t>
  </si>
  <si>
    <t>Long term liabilities</t>
  </si>
  <si>
    <t>Contract and contribution payable, less current portion</t>
  </si>
  <si>
    <t>Total liabilities</t>
  </si>
  <si>
    <t>STOCKHOLDERS' EQUITY</t>
  </si>
  <si>
    <t>Preferred stock: $0.0001 par value: Authorized: 10,000,000 shares, Issued and outstanding: nil</t>
  </si>
  <si>
    <t>Common stock: $0.00001 par value: Authorized: 500,000,000 shares, Issued and outstanding: 67,585,122 and 66,575,122 shares</t>
  </si>
  <si>
    <t>Additional paid-in capital</t>
  </si>
  <si>
    <t>Accumulated deficit</t>
  </si>
  <si>
    <t>Total stockholders' equity</t>
  </si>
  <si>
    <t>Total liabilities and stockholders' equity</t>
  </si>
  <si>
    <t>CONSOLIDATED BALANCE SHEETS (Parenthetical) - $ / shares</t>
  </si>
  <si>
    <t>Preferred stock, par value</t>
  </si>
  <si>
    <t>Preferred stock, Authorized</t>
  </si>
  <si>
    <t>Preferred stock, shares Issued</t>
  </si>
  <si>
    <t>Preferred stock, shares outstanding</t>
  </si>
  <si>
    <t>Common stock, par value</t>
  </si>
  <si>
    <t>Common stock, Authorized</t>
  </si>
  <si>
    <t>Common stock, shares Issued</t>
  </si>
  <si>
    <t>Common stock, shares outstanding</t>
  </si>
  <si>
    <t>CONSOLIDATED STATEMENTS OF OPERATIONS (unaudited) - USD ($)</t>
  </si>
  <si>
    <t>3 Months Ended</t>
  </si>
  <si>
    <t>Jun. 30, 2014</t>
  </si>
  <si>
    <t>Consolidated Statements Of Operations</t>
  </si>
  <si>
    <t>Revenue</t>
  </si>
  <si>
    <t>Expenses</t>
  </si>
  <si>
    <t>Research and development expenses</t>
  </si>
  <si>
    <t>General and administrative expenses</t>
  </si>
  <si>
    <t>Total operating expenses</t>
  </si>
  <si>
    <t>Net loss</t>
  </si>
  <si>
    <t>Earnings per share - basic and diluted</t>
  </si>
  <si>
    <t>Loss per common share</t>
  </si>
  <si>
    <t>Weighted average shares outstanding</t>
  </si>
  <si>
    <t>CONSOLIDATED STATEMENTS OF CASH FLOWS (unaudited) - USD ($)</t>
  </si>
  <si>
    <t>Cash flows from operating activities</t>
  </si>
  <si>
    <t>Adjustments to reconcile net loss to net cash flows from operating activities:</t>
  </si>
  <si>
    <t>Impairment loss</t>
  </si>
  <si>
    <t>Stock based compensation expense</t>
  </si>
  <si>
    <t>Stock based consulting expense</t>
  </si>
  <si>
    <t>Changes in operating assets and liabilities:</t>
  </si>
  <si>
    <t>Receivables</t>
  </si>
  <si>
    <t>Accounts payable and accrued expenses</t>
  </si>
  <si>
    <t>Accounts payable and accrued expenses - related party</t>
  </si>
  <si>
    <t>Contract and contributions payable</t>
  </si>
  <si>
    <t>Net cash flows from operating activities</t>
  </si>
  <si>
    <t>Cash flows from financing activities:</t>
  </si>
  <si>
    <t>Proceeds from sale of common stock plus warrants</t>
  </si>
  <si>
    <t>Change in cash and cash equivalents</t>
  </si>
  <si>
    <t>Cash and cash equivalents, beginning of period</t>
  </si>
  <si>
    <t>Cash and cash equivalents, end of period</t>
  </si>
  <si>
    <t>Organization, Nature and Continuance of Operations</t>
  </si>
  <si>
    <t>Notes to Financial Statements</t>
  </si>
  <si>
    <t>Note 1. Organization, Nature and Continuance of Operations</t>
  </si>
  <si>
    <t>RenovaCare,
Inc., together with its wholly owned subsidiary (the Company), focuses on the acquisition, research, development
and, if warranted, commercialization of autologous (using a patients own cells) cellular therapies that can be used for
medical and aesthetic applications. The Company was previously involved in the exploration and development of both mineral exploration
properties and oil and gas properties. On
July 12, 2013, the Company, through its wholly owned subsidiary, RenovaCare Sciences Corp. (RenovaCare Sciences),
completed the acquisition of its flagship technology, a treatment methodology for skin isolation, spraying and associated equipment
for the regeneration of human skin cells (the SkinGun TM The Company has recently incurred
net operating losses and operating cash flow deficits. As of June 30, 2015, the Companys total accumulated deficit is $9.2
million. The Company does not currently generate revenues and will continue to incur losses from operations and operating cash
flow deficits in the future. Management believes that the Companys cash and cash equivalent balances, anticipated cash
flows from operations and other external sources of capital will be sufficient to meet the Companys cash requirements through
June 30, 2016. The future of the Company after June 30, 2016 will depend in large part on its ability to successfully raise capital
from external sources to fund operations and/or, generate revenue and cash flow from operations.</t>
  </si>
  <si>
    <t>Significant Accounting Policies</t>
  </si>
  <si>
    <t>Note 2. Significant Accounting Policies</t>
  </si>
  <si>
    <t>Basis
of Presentation and Principles of Accounting The
interim consolidated financial statements included herein have been prepared by the Company, without audit, in accordance with
the rules and regulations of the Securities and Exchange Commission (SEC) pursuant to Part 210 of Regulation S-X.
Certain information and footnote disclosures normally included in financial statements prepared in accordance with accounting
principles generally accepted in the United States of America (GAAP) have been condensed or omitted pursuant to such
SEC rules and regulations, although the Company believes that the disclosures included are adequate to make the information presented
not misleading. In
managements opinion, the unaudited consolidated financial statements contained herein reflect all adjustments, consisting
solely of normal recurring items, which are necessary for the fair presentation of the Companys financial position, results
of operations, and cash flows on a basis consistent with that of the Companys prior audited consolidated financial statements.
The Company has evaluated information about subsequent events that became available to us through the date the financial statements
were issued. This information relates to events, transactions or changes in circumstances that would require us to adjust the
amounts reported in the financial statements or to disclose information about those events, transactions or changes in circumstances.
The results of operations for interim periods may not be indicative of results to be expected for the full fiscal year. Therefore,
these financial statements should be read in conjunction with the Companys audited financial statements, including the notes
thereto for the year ended December 31, 2014, which may be found under the Companys profile on EDGAR. Principles
of Consolidation These
consolidated financial statements have been prepared in accordance with US GAAP and include the accounts of the Company and its
wholly owned subsidiary, RenovaCare Sciences. All significant intercompany transactions and balances have been eliminated. RenovaCare
Sciences was incorporated under the laws of the State of Nevada on June 12, 2013. Applicable
Accounting Guidance Any
reference in these notes to applicable accounting guidance is meant to refer to the authoritative non-governmental US GAAP as
found in the Financial Accounting Standards Boards Accounting Standards Codification. In
May 2014, the Financial Accounting Standards Board (FASB) issued ASU 2014-09, Revenue from Contracts with Customers
(Topic 606), which supersedes the revenue recognition requirements in Accounting Standards Codification (ASC) 605,
Revenue Recognition. The new revenue recognition standard requires entities to recognize revenue in a way that depicts the transfer
of promised goods or services to customers in an amount that reflects the consideration to which the entity expects to be entitled
to in exchange for those goods or services. ASU 2014-09 is effective for interim and annual reporting periods beginning after
December 15, 2017 and is to be applied retrospectively. The Company does not currently have any revenue. As such, ASU 2014-09
will not have any effect on the Companys results of operations and financial position. If the Company begins generating
revenue prior to the effective date of ASU 2014-09, it will evaluate the effect that ASU 2014-09 will have on its results of operations
and financial position. Accounting
Estimates The
preparation of consolidated financial statements in conformity with accounting principles generally accepted in the United States
of America requires management to make estimates and assumptions that affect the reported amounts of assets and liabilities and
the reported amounts of revenues and expenses during the reporting period. Actual results, as determined by future events, may
differ from these estimates. Cash
and Cash Equivalents The
Company considers all highly liquid instruments purchased with an original maturity of three months or less to be cash equivalents.
Cash and cash equivalents may at times exceed federally insured limits. Fair
Value of Financial Instruments The
carrying amounts for cash and cash equivalents and payables approximate fair value based on observable quoted prices for active
markets  Level 1 inputs. Research
and Development Costs The
Company intends to outsource its research and development efforts and expense related costs as incurred, including the cost of
manufacturing product for testing, licensing fees and costs associated with planning and conducting clinical trials. The value
ascribed to patents and other intellectual property acquired will be capitalized as it relates to particular research and development
projects that may have alternative future uses. Intangible
Assets The
intangible asset consists primarily of SkinGun TM The
Company assessed the following qualitative factors that could affect any change in the fair value of the intangible asset: analysis
of the technologys current phase, additional testing necessary to bring the technology to market, development of competing
products, changes in projections caused by delays, changes in regulations, changes in the market for the technology and changes
in cost projections to bring the technology to market. Based on a qualitative assessment, management concluded that a positive
assertion can be made from the qualitative assessment that it is more likely than not that the intangible asset related to the
SkinGun TM Stock
Options The
Company measures all stock-based compensation awards using a fair value method on the date of grant and recognizes such expense
in its consolidated financial statements over the requisite service period. The Company uses the Black-Scholes pricing model to
determine the fair value of stock-based compensation awards on the date of grant. The Black-Scholes pricing model requires management
to make assumptions regarding option lives, expected volatility, and risk free interest rates. Income
Taxes The
Company recognizes income taxes on an accrual basis based on tax positions taken, or expected to be taken, in tax returns. A tax
position is defined as a position in a previously filed tax return or a position expected to be taken in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the Companys financial statements or tax returns.
A valuation allowance is established to reduce deferred tax assets if all, or some portion, of such assets will more than likely
not be realized. Should they occur, the Companys policy is to classify interest and penalties related to tax positions as
interest expense. Since the Companys inception, no such interest or penalties have been incurred. The Company did not record
an income tax provision during the periods presented due to net taxable losses. Earnings
(Loss) Per Share The
Company presents both basic and diluted earnings per share (EPS) amounts. Basic EPS is calculated by dividing net
income (loss) by the weighted average number of common shares outstanding during the period presented. Diluted EPS amounts are
based upon the weighted average number of common and common equivalent shares outstanding during the period presented. Potentially
dilutive shares of common stock consisted of warrants to purchase shares of common stock (9,210,000 shares as of June 30, 2015
and 8,200,000 at December 31, 2014) and options to purchase shares of common stock (200,000 shares as of June 30, 2015 and 185,000
as of December 31, 2014). During the periods presented, potentially dilutive shares of common stock were not included in the computation
of dilutive loss per share as to do so would be anti-dilutive. Related
Party Transactions A related party is generally
defined as (i) any person who holds 10% or more of the Companys securities and their immediate families; (ii) the Companys
management; (iii) someone who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See Note
7. Related Party Transactions, for further discussion.</t>
  </si>
  <si>
    <t>Intangible Assets - Intellectual Property</t>
  </si>
  <si>
    <t>Note 3. Intangible Assets - Intellectual Property</t>
  </si>
  <si>
    <t>On
July 12, 2013, the Company, together with its wholly owned subsidiary, RenovaCare Sciences, entered into an asset purchase agreement
with Dr. Jorg Gerlach, MD, PhD, pursuant to which RenovaCare Sciences purchased all of Dr. Gerlachs rights, title and interest
in the SkinGun TM TM The
asset purchase agreement was amended on June 9, 2014 (the Amended APA). Pursuant to the terms of the Amended APA,
an additional $300,000 will be paid in four installments: (a) $100,000 on December 31, 2014; (b) $50,000 on December 31, 2015;
(c) $50,000 on December 31, 2016; and (d) $100,000 on December 31, 2017. The Company paid the first installment of $100,000 in
January 2015. At June 30, 2015, $50,000 of the amount payable to Dr. Gerlach was recorded as current liabilities and $150,000
was recorded as long-term liabilities in the accompanying consolidated balance sheet. As
further consideration for the SkinGun TM Consulting
expense associated with the Series A Warrant amounted to $0 during the three months ended June 30, 2015 (2014: $195,333). There
were no research and development expense associated with the Series A Warrant during the three months ended June 30, 2015 and
June 30, 2014. On May 1, 2015, the Company entered
into a new option agreement (the Option Agreement) with Dr. Jorg Gerlach, pursuant to which the Company obtained
a one-year exclusive option to evaluate a wound cap technology (the Technology), for the purpose of determining
whether the Company would like to purchase or license the Technology. Pursuant to the terms of the Option Agreement, the Company
will pay Dr. Gerlach a non-refundable fee of $24,000, payable in four quarterly installments of $6,000, with the first installment
due on May 1, 2015. The $24,000 option payment was recognized as research and development expense during the period ended June
30, 2015.</t>
  </si>
  <si>
    <t>Common Stock Options</t>
  </si>
  <si>
    <t>Note 4. Common Stock Options</t>
  </si>
  <si>
    <t>Approval
of the 2013 Long-Term Incentive Plan On
June 20, 2013, the Board of Directors (the Board) adopted, subject to receiving shareholder approval, the 2013 Long-Term
Incentive Plan (the Incentive Plan). The Incentive Plan provides for the issuance of stock options of up to 20,000,000
shares (subject to adjustment) of the Companys common stock to officers, directors, key employees and consultants of the
Company. Options granted to employees under the Incentive Plan, including directors and officers who are employees, may be incentive
stock options or non-qualified stock options; options granted to others under the Incentive Plan are limited to non-qualified
stock options. On November 15, 2013, shareholders owning a majority of the Companys issued and outstanding shares approved
the Incentive Plan. The
Incentive Plan is administered by the Board or a committee designated by the Board. Subject to the provisions of the Incentive
Plan, the Board has the authority to determine the officers, employees and consultants to whom options will be granted, the number
of shares covered by each option, vesting rights and the terms and conditions of each option that is granted to them; however,
no person may be granted in any of the Companys fiscal year, options to purchase more than 2,000,000 shares under the Incentive
Plan, and the aggregate fair market value (determined at the time the option is granted) of the shares with respect to which incentive
stock options are exercisable for the first time by an optionee during any calendar year cannot exceed $100,000. Options granted
pursuant to the Incentive Plan are exercisable no later than ten years after the date of grant. The
exercise price per share of common stock for options granted under the Incentive Plan will be the fair market value of the Companys
common stock on the date of grant, using the closing price of the Companys common stock on the last trading day prior to
the date of grant, except for incentive stock options granted to a holder of ten percent or more of the Companys common
stock, for whom the exercise price per share will not be less than 110% of the fair market value. No option can be granted under
the Incentive Plan after June 20, 2023. On
May 29, 2015, the Company appointed Patricia Jeanne Riley to its Scientific Advisory Board and issued Ms. Riley an option to purchase
7,500 shares of the Companys common stock at a price of $1.43 per share, the closing price of the Companys common
stock as quoted on the OTCQB on May 28, 2015. On June 15, 2015, the Company appointed Dr. Steven Wang to its Scientific Advisory
Board and issued Dr. Wang an option to purchase 7,500 shares of the Companys common stock at a price of $1.25 per share,
the closing price of the Companys common stock as quoted on the OTCQB on June 12, 2015. The shares underlying the options
may be exercised on a cashless basis using the formula contained therein and, subject to each individuals
continued service with the Company. The shares underlying the options vest on November 30, 2015 and December 15, 2015, respectively. As
of June 30, 2015, there were 19,800,000 shares available for grant. Stock
Option Activity The
following table summarizes stock option activity for the period ended June 30, 2015:
Weighted
Average
Weighted Remaining Aggregate
Options Average Contractual Intrinsic
Outstanding Exercise
Price Life
(Years) Value
Balance January
1, 2015 185,000 $ 0.83 9.12 $ 94,150
Options granted 15,000 1.34 10.00 $ 0
Balance June
30, 2015 200,000 $ 0.80 8.87 $ 94,150
Exercisable
at June 30, 2015 100,000 $ 0.81 8.71 $ 53,250 The
fair value of each stock option is estimated at the date of grant using the Black-Scholes option pricing model. There were 15,000
stock options granted during the three months ended June 30, 2015, 7,500 shares each to a member of the Companys Scientific
Advisory Board. The weighted-average fair value of stock options granted in 2015 was approximately $1.00 per share. The weighted
average fair value of stock options granted during 2014 was $1.05 per share. Assumptions regarding volatility, expected term,
dividend yield and risk-free interest rate are required for the Black-Scholes model. The volatility assumption is based on the
Companys historical experience. The risk-free interest rate is based on a U.S. treasury note with maturity similar to the
option awards expected life. The expected life represents the average period of time that options granted are expected to
be outstanding. The assumptions for volatility, expected life, dividend yield and risk-free interest rate for options granted
are presented in the table below:
2015 2014
Weighted average
risk-free interest rate 1.49
 1.71% 1.43  1.62%
Expected life in
years 5.50 4.50  5.50
Weighted avg. expected
volatility 94.4% 99.5  105.3%
Expected dividend
yield $0 $0 Stock
option expense reflected in the consolidated statements of operations related to stock options issued to our non-employee scientific
advisory board members and consultants are recognized at fair value using the Black-Scholes option-pricing model with weighted
average assumptions described above. For the three months ended June 30, 2015 and 2014, stock-based compensation expense recognized
from stock option awards granted to non-employees included in total stock-based compensation expense amounted to $1,896 and $0,
respectively. For the six months ended June 30, 2015 and 2014, stock-based compensation expense recognized from stock option awards
granted to non-employees included in total stock-based compensation expense amounted to $1,896 and $0, respectively. During
the three months ended June 30, 2015, total stock-based compensation expense of $9,719 was recognized as general and administrative
expenses. During the three months ended June 30, 2014, total stock-based compensation expense of $12,573 was recognized as general
and administrative expenses. During the six months ended June 30, 2015, total stock-based compensation expense of $20,663 was
recognized as general and administrative expenses. During the six months ended June 30, 2014, total stock-based compensation expense
of $19,355 was recognized as general and administrative expenses. There
were 100,000 stock options vested and 100,000 stock options unvested as of June 30, 2015. As of June 30, 2015, the Company had
$13,046 of total unrecognized compensation cost related to unvested stock options, which is expected to be recognized by June
15, 2020. The
Company issues new shares when options are exercised.</t>
  </si>
  <si>
    <t>Common Stock</t>
  </si>
  <si>
    <t>Note 5. Common Stock</t>
  </si>
  <si>
    <t>On
June 5, 2015, the Company entered into subscription agreements with five investors for the purchase and sale of an aggregate of
1,010,000 units of equity securities (the Units) at a price of $1.00 per Unit for total gross proceeds of $1,010,000.
Each Unit consists of one share of common stock and one Series D Stock Purchase Warrant (the Series D Warrants)
allowing the holder to purchase one share of the Companys common stock at a price of $1.10 per share for a period of five
years; the Series D Warrants contain a provision allowing the holder to exercise the Series D Warrant on a cashless basis as further
set forth therein. The relative fair value
of the common stock was estimated to be approximately $590,000 and the relative fair value of the Series D Warrants
was estimated to be $420,000 as determined based on the relative fair value allocation of the proceeds
received. The Series D Warrants were valued using the Black-Scholes option pricing model based on the following
assumptions: risk free interest rate of 1.75%, contractual life of five years, expected volatility of 88.0% and a dividend
yield of 0%.</t>
  </si>
  <si>
    <t>Commitments</t>
  </si>
  <si>
    <t>Note 6. Commitments</t>
  </si>
  <si>
    <t>On August 1, 2013, the Company engaged Vector
to assist the Company with identifying subject matter experts in the medical device and biotechnology industries and to assist
the Company with its ongoing research, development and eventual commercialization of its Regeneration Technology (collectively,
the Services). In consideration of the Services, the Company will pay Vector a monthly consulting fee of $5,000. In connection with the Companys anticipated
Section 510(k) submission of its proprietary SkinGun TM On September 25, 2014, the Company entered
into a Charitable Grant Agreement with the University of Pittsburgh (the University), pursuant to which the Company
committed to provide a charitable donation to the University in the aggregate amount of $75,000 (the Grant). The
Company will pay the Grant in eight quarterly installments of $9,375, with the first payment made on or before October 2014 and
the final payment to be made on or before July 31, 2016. Dr. Gerlach, from whom the Company purchased the SkinGun TM See also Note 7. Related
Party Transactions.</t>
  </si>
  <si>
    <t>Related Party Transactions</t>
  </si>
  <si>
    <t>Note 7. Related Party Transactions</t>
  </si>
  <si>
    <t>As
compensation for their service on the Board, Dr. Kirkland and Mr. Sierchio will receive an annual retainer of $6,000, payable
in equal yearly installments in arrears and prorated for any partial years of service. For
the three months ended June 30, 2015, directors and consulting fees payable to officers and directors of the Company were
$3,000 (2014: $3,000). Legal fees paid or payable to one of the Companys directors in the three months ended June 30, 2015
were $28,125 (2014: $27,820). For the six months ended June 30, 2015, directors and consulting fees paid or payable to officers
and directors of the Company were $6,000 (2014: $6,000). Legal fees paid or payable to one of the Companys directors in
the six months ended June 30, 2015 were $67,105 (2014: $82,185). Amounts included in accounts payable and accrued expenses, and
due to related parties, were $23,800 at June 30, 2015 and $36,080 as of December 31, 2014.</t>
  </si>
  <si>
    <t>Subsequent Events</t>
  </si>
  <si>
    <t>Note 8. Subsequent Events</t>
  </si>
  <si>
    <t>On
July 1, 2015, the Company appointed Dr. Richard Simman to its Scientific Advisory Board and issued Dr. Simman an option to purchase
7,500 shares of the Companys common stock at a price of $1.34 per share, the closing price of the Companys common
stock as quoted on the OTCQB on June 30, 2015. The option may be exercised on a cashless basis using the formula contained
therein and, subject to Dr. Simmans continued service with the Company. The shares underlying the option vest on December
31, 2015. Subsequent
to the period ended June 30, 2015, the Company issued to Dr. Jorg Gerlach 196,812 shares of its common stock upon the cashless
exercise of 240,000 vested shares included in the Series A Warrant issued to Dr. Gerlach pursuant to the asset purchase agreement
entered into between the Company and Dr. Gerlach on July 12, 2013.</t>
  </si>
  <si>
    <t>Significant Accounting Policies (Policies)</t>
  </si>
  <si>
    <t>Significant Accounting Policies Policies</t>
  </si>
  <si>
    <t>Basis of Presentation and Principles of Accounting</t>
  </si>
  <si>
    <t>The interim consolidated financial statements
included herein have been prepared by the Company, without audit, in accordance with the rules and regulations of the Securities
and Exchange Commission (SEC) pursuant to Part 210 of Regulation S-X. Certain information and footnote disclosures
normally included in financial statements prepared in accordance with accounting principles generally accepted in the United States
of America (GAAP) have been condensed or omitted pursuant to such SEC rules and regulations, although the Company
believes that the disclosures included are adequate to make the information presented not misleading. In managements opinion,
the unaudited consolidated financial statements contained herein reflect all adjustments, consisting solely of normal recurring
items, which are necessary for the fair presentation of the Companys financial position, results of operations, and cash
flows on a basis consistent with that of the Companys prior audited consolidated financial statements. The Company has
evaluated information about subsequent events that became available to us through the date the financial statements were issued.
This information relates to events, transactions or changes in circumstances that would require us to adjust the amounts reported
in the financial statements or to disclose information about those events, transactions or changes in circumstances. The results
of operations for interim periods may not be indicative of results to be expected for the full fiscal year. Therefore, these financial
statements should be read in conjunction with the Companys audited financial statements, including the notes thereto for
the year ended December 31, 2014, which may be found under the Companys profile on EDGAR.</t>
  </si>
  <si>
    <t>Principles of Consolidation</t>
  </si>
  <si>
    <t>These consolidated financial
statements have been prepared in accordance with US GAAP and include the accounts of the Company and its wholly owned subsidiary,
RenovaCare Sciences. All significant intercompany transactions and balances have been eliminated. RenovaCare Sciences was incorporated
under the laws of the State of Nevada on June 12, 2013.</t>
  </si>
  <si>
    <t>Applicable Accounting Guidance</t>
  </si>
  <si>
    <t>Any reference in these notes to applicable
accounting guidance is meant to refer to the authoritative non-governmental US GAAP as found in the Financial Accounting Standards
Boards Accounting Standards Codification. In May 2014, the Financial Accounting Standards
Board (FASB) issued ASU 2014-09, Revenue from Contracts with Customers (Topic 606), which supersedes the revenue
recognition requirements in Accounting Standards Codification (ASC) 605, Revenue Recognition. The new revenue recognition
standard requires entities to recognize revenue in a way that depicts the transfer of promised goods or services to customers in
an amount that reflects the consideration to which the entity expects to be entitled to in exchange for those goods or services.
ASU 2014-09 is effective for interim and annual reporting periods beginning after December 15, 2017 and is to be applied retrospectively.
The Company does not currently have any revenue. As such, ASU 2014-09 will not have any effect on the Companys results of
operations and financial position. If the Company begins generating revenue prior to the effective date of ASU 2014-09, it will
evaluate the effect that ASU 2014-09 will have on its results of operations and financial position.</t>
  </si>
  <si>
    <t>Accounting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the reported amounts of revenues
and expenses during the reporting period. Actual results, as determined by future events, may differ from these estimates.</t>
  </si>
  <si>
    <t>Cash and Cash Equivalents</t>
  </si>
  <si>
    <t>The Company considers all highly
liquid instruments purchased with an original maturity of three months or less to be cash equivalents. Cash and cash equivalents
may at times exceed federally insured limits.</t>
  </si>
  <si>
    <t>Fair Value of Financial Instruments</t>
  </si>
  <si>
    <t>The carrying amounts for cash and cash equivalents
and payables approximate fair value based on observable quoted prices for active markets  Level 1 inputs.</t>
  </si>
  <si>
    <t>Research and Development Costs</t>
  </si>
  <si>
    <t>The Company intends to outsource its research
and development efforts and expense related costs as incurred, including the cost of manufacturing product for testing, licensing
fees and costs associated with planning and conducting clinical trials. The value ascribed to patents and other intellectual property
acquired will be capitalized as it relates to particular research and development projects that may have alternative future uses.</t>
  </si>
  <si>
    <t>The intangible asset consists primarily of
SkinGun TM The Company assessed the following qualitative factors that
could affect any change in the fair value of the intangible asset: analysis of the technologys current phase, additional
testing necessary to bring the technology to market, development of competing products, changes in projections caused by delays,
changes in regulations, changes in the market for the technology and changes in cost projections to bring the technology to market.
Based on a qualitative assessment, management concluded that a positive assertion can be made from the qualitative assessment
that it is more likely than not that the intangible asset related to the SkinGun TM</t>
  </si>
  <si>
    <t>Stock Options</t>
  </si>
  <si>
    <t>The Company measures all stock-based
compensation awards using a fair value method on the date of grant and recognizes such expense in its consolidated financial statements
over the requisite service period. The Company uses the Black-Scholes pricing model to determine the fair value of stock-based
compensation awards on the date of grant. The Black-Scholes pricing model requires management to make assumptions regarding option
lives, expected volatility, and risk free interest rates.</t>
  </si>
  <si>
    <t>Income Taxes</t>
  </si>
  <si>
    <t>The
Company recognizes income taxes on an accrual basis based on tax positions taken, or expected to be taken, in tax returns. A tax
position is defined as a position in a previously filed tax return or a position expected to be taken in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the Companys financial statements or tax returns.
A valuation allowance is established to reduce deferred tax assets if all, or some portion, of such assets will more than likely
not be realized. Should they occur, the Companys policy is to classify interest and penalties related to tax positions
as interest expense. Since the Companys inception, no such interest or penalties have been incurred. The Company did not
record an income tax provision during the periods presented due to net taxable losses.</t>
  </si>
  <si>
    <t>Earnings (Loss) Per Share</t>
  </si>
  <si>
    <t>The Company presents both basic
and diluted earnings per share (EPS) amounts. Basic EPS is calculated by dividing net income (loss) by the weighted
average number of common shares outstanding during the period presented. Diluted EPS amounts are based upon the weighted average
number of common and common equivalent shares outstanding during the period presented. Potentially dilutive shares of common stock
consisted of warrants to purchase shares of common stock (9,210,000 shares as of June 30, 2015 and 8,200,000 at December 31, 2014)
and options to purchase shares of common stock (200,000 shares as of June 30, 2015 and 185,000 as of December 31, 2014). During
the periods presented, potentially dilutive shares of common stock were not included in the computation of dilutive loss per share
as to do so would be anti-dilutive.</t>
  </si>
  <si>
    <t>A related party is generally
defined as (i) any person who holds 10% or more of the Companys securities and their immediate families; (ii) the Companys
management; (iii) someone who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See Note
7. Related Party Transactions, for further discussion.</t>
  </si>
  <si>
    <t>Common Stock Options (Tables)</t>
  </si>
  <si>
    <t>Common Stock Options Tables</t>
  </si>
  <si>
    <t>Stock Option Activity</t>
  </si>
  <si>
    <t xml:space="preserve">Weighted
Average
Weighted Remaining Aggregate
Options Average Contractual Intrinsic
Outstanding Exercise Price Life (Years) Value
Balance January 1, 2015 185,000 $ 0.83 9.12 $ 94,150
Options granted 15,000 1.34 10.00 $ 0
Balance June 30, 2015 200,000 $ 0.80 8.87 $ 94,150
Exercisable at June 30, 2015 100,000 $ 0.81 8.71 $ 53,250 </t>
  </si>
  <si>
    <t>Assumption of stock option activity</t>
  </si>
  <si>
    <t>2015 2014
Weighted average risk-free interest rate 1.49  1.71% 1.43  1.62%
Expected life in years 5.50 4.50  5.50
Weighted Avg. Expected Volatility 94.4% 99.5  105.3%
Expected dividend yield $0 $0</t>
  </si>
  <si>
    <t>Organization Nature and Continuance of Operations (Details Narrative)</t>
  </si>
  <si>
    <t>Jun. 30, 2015USD ($)</t>
  </si>
  <si>
    <t>Organization Nature And Continuance Of Operations Details Narrative</t>
  </si>
  <si>
    <t>Significant Accounting Policies (Details Narrative) - shares</t>
  </si>
  <si>
    <t>Significant Accounting Policies Details Narrative</t>
  </si>
  <si>
    <t>Common stock consisted of warrants to purchase shares</t>
  </si>
  <si>
    <t>Options to purchase shares of common stock</t>
  </si>
  <si>
    <t>Intangible Assets - Intellectual Property (Details Narrative) - USD ($)</t>
  </si>
  <si>
    <t>Intangible assets</t>
  </si>
  <si>
    <t>Other current liabilities</t>
  </si>
  <si>
    <t>Other long term liabilities</t>
  </si>
  <si>
    <t>Consulting expense associated with the Series A Warrant amounted</t>
  </si>
  <si>
    <t>Research and development costs associated with the Series A Warrant amounted</t>
  </si>
  <si>
    <t>Dr Gerlach [Member]</t>
  </si>
  <si>
    <t>Common Stock Options (Details) - 6 months ended Jun. 30, 2015 - USD ($)</t>
  </si>
  <si>
    <t>Total</t>
  </si>
  <si>
    <t>Options Outstanding</t>
  </si>
  <si>
    <t>Options outstanding - beginning balance</t>
  </si>
  <si>
    <t>Options granted</t>
  </si>
  <si>
    <t>Options oustanding - ending balance</t>
  </si>
  <si>
    <t>Options exercisable</t>
  </si>
  <si>
    <t>Weighted average exercise price</t>
  </si>
  <si>
    <t>Options outstanding - ending balance</t>
  </si>
  <si>
    <t>Weighted average remaining contracted term</t>
  </si>
  <si>
    <t>Warrants outstanding - beginning balance</t>
  </si>
  <si>
    <t>9 years 1 month 13 days</t>
  </si>
  <si>
    <t>10 years</t>
  </si>
  <si>
    <t>Warrants outstanding - ending balance</t>
  </si>
  <si>
    <t>8 years 10 months 13 days</t>
  </si>
  <si>
    <t>Warrants exercisable</t>
  </si>
  <si>
    <t>8 years 8 months 16 days</t>
  </si>
  <si>
    <t>Aggregate intrinsic value</t>
  </si>
  <si>
    <t>Common Stock Options (Details 1) - USD ($)</t>
  </si>
  <si>
    <t>Expected life in years</t>
  </si>
  <si>
    <t>5 years 6 months</t>
  </si>
  <si>
    <t>Weighted Avg. Expected Volatility</t>
  </si>
  <si>
    <t>94.40%</t>
  </si>
  <si>
    <t>Expected dividend yield</t>
  </si>
  <si>
    <t>Minimum</t>
  </si>
  <si>
    <t>Weighted average risk-free interest rate</t>
  </si>
  <si>
    <t>1.49%</t>
  </si>
  <si>
    <t>1.43%</t>
  </si>
  <si>
    <t>4 years 6 months</t>
  </si>
  <si>
    <t>99.50%</t>
  </si>
  <si>
    <t>Maximum</t>
  </si>
  <si>
    <t>1.71%</t>
  </si>
  <si>
    <t>1.62%</t>
  </si>
  <si>
    <t>105.30%</t>
  </si>
  <si>
    <t>Common Stock Options (Details Narrative) - USD ($)</t>
  </si>
  <si>
    <t>Common Stock Options Details Narrative</t>
  </si>
  <si>
    <t>Shares available for grant</t>
  </si>
  <si>
    <t>Stock options granted</t>
  </si>
  <si>
    <t>Stock-based compensation administrative expense</t>
  </si>
  <si>
    <t>Stock options vested</t>
  </si>
  <si>
    <t>Stock options unvested</t>
  </si>
  <si>
    <t>Unrecognized compensation cost</t>
  </si>
  <si>
    <t>Commitments (Details Narrative) - Jun. 30, 2015 - USD ($)</t>
  </si>
  <si>
    <t>Commitments Details Narrative</t>
  </si>
  <si>
    <t>Incurred expenses</t>
  </si>
  <si>
    <t>Related Party Transactions (Details Narrative) - USD ($)</t>
  </si>
  <si>
    <t>Accounts payable - related parties</t>
  </si>
  <si>
    <t>Officers and Directors [Member] | Consulting fees [Member]</t>
  </si>
  <si>
    <t>Fees paid or due to related party</t>
  </si>
  <si>
    <t>Directors [Member] | Legal Fee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00_);_(&quot;$ &quot;(#,##0.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01670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5" r="C14" t="n">
        <v>67781193</v>
      </c>
    </row>
    <row spans="1:3" r="15">
      <c s="4" r="A15" t="s">
        <v>24</v>
      </c>
      <c s="6" r="B15" t="s">
        <v>25</v>
      </c>
    </row>
    <row spans="1:3" r="16">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02</v>
      </c>
      <c s="2" r="B1" t="s">
        <v>1</v>
      </c>
    </row>
    <row spans="1:2" r="2">
      <c s="2" r="B2" t="s">
        <v>2</v>
      </c>
    </row>
    <row spans="1:2" r="3">
      <c s="3" r="A3" t="s">
        <v>90</v>
      </c>
    </row>
    <row spans="1:2" r="4">
      <c s="4" r="A4" t="s">
        <v>103</v>
      </c>
      <c s="4" r="B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05</v>
      </c>
      <c s="2" r="B1" t="s">
        <v>1</v>
      </c>
    </row>
    <row spans="1:2" r="2">
      <c s="2" r="B2" t="s">
        <v>2</v>
      </c>
    </row>
    <row spans="1:2" r="3">
      <c s="3" r="A3" t="s">
        <v>90</v>
      </c>
    </row>
    <row spans="1:2" r="4">
      <c s="4" r="A4" t="s">
        <v>106</v>
      </c>
      <c s="4" r="B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08</v>
      </c>
      <c s="2" r="B1" t="s">
        <v>1</v>
      </c>
    </row>
    <row spans="1:2" r="2">
      <c s="2" r="B2" t="s">
        <v>2</v>
      </c>
    </row>
    <row spans="1:2" r="3">
      <c s="3" r="A3" t="s">
        <v>90</v>
      </c>
    </row>
    <row spans="1:2" r="4">
      <c s="4" r="A4" t="s">
        <v>109</v>
      </c>
      <c s="4" r="B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1</v>
      </c>
      <c s="2" r="B1" t="s">
        <v>1</v>
      </c>
    </row>
    <row spans="1:2" r="2">
      <c s="2" r="B2" t="s">
        <v>2</v>
      </c>
    </row>
    <row spans="1:2" r="3">
      <c s="3" r="A3" t="s">
        <v>90</v>
      </c>
    </row>
    <row spans="1:2" r="4">
      <c s="4" r="A4" t="s">
        <v>112</v>
      </c>
      <c s="4" r="B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1"/>
    <col customWidth="1" max="2" min="2" width="80"/>
  </cols>
  <sheetData>
    <row spans="1:2" r="1">
      <c s="1" r="A1" t="s">
        <v>114</v>
      </c>
      <c s="2" r="B1" t="s">
        <v>1</v>
      </c>
    </row>
    <row spans="1:2" r="2">
      <c s="2" r="B2" t="s">
        <v>2</v>
      </c>
    </row>
    <row spans="1:2" r="3">
      <c s="3" r="A3" t="s">
        <v>115</v>
      </c>
    </row>
    <row spans="1:2" r="4">
      <c s="4" r="A4" t="s">
        <v>116</v>
      </c>
      <c s="4" r="B4" t="s">
        <v>117</v>
      </c>
    </row>
    <row spans="1:2" r="5">
      <c s="4" r="A5" t="s">
        <v>118</v>
      </c>
      <c s="4" r="B5" t="s">
        <v>119</v>
      </c>
    </row>
    <row spans="1:2" r="6">
      <c s="4" r="A6" t="s">
        <v>120</v>
      </c>
      <c s="4" r="B6" t="s">
        <v>121</v>
      </c>
    </row>
    <row spans="1:2" r="7">
      <c s="4" r="A7" t="s">
        <v>122</v>
      </c>
      <c s="4" r="B7" t="s">
        <v>123</v>
      </c>
    </row>
    <row spans="1:2" r="8">
      <c s="4" r="A8" t="s">
        <v>124</v>
      </c>
      <c s="4" r="B8" t="s">
        <v>125</v>
      </c>
    </row>
    <row spans="1:2" r="9">
      <c s="4" r="A9" t="s">
        <v>126</v>
      </c>
      <c s="4" r="B9" t="s">
        <v>127</v>
      </c>
    </row>
    <row spans="1:2" r="10">
      <c s="4" r="A10" t="s">
        <v>128</v>
      </c>
      <c s="4" r="B10" t="s">
        <v>129</v>
      </c>
    </row>
    <row spans="1:2" r="11">
      <c s="4" r="A11" t="s">
        <v>33</v>
      </c>
      <c s="4" r="B11" t="s">
        <v>130</v>
      </c>
    </row>
    <row spans="1:2" r="12">
      <c s="4" r="A12" t="s">
        <v>131</v>
      </c>
      <c s="4" r="B12" t="s">
        <v>132</v>
      </c>
    </row>
    <row spans="1:2" r="13">
      <c s="4" r="A13" t="s">
        <v>133</v>
      </c>
      <c s="4" r="B13" t="s">
        <v>134</v>
      </c>
    </row>
    <row spans="1:2" r="14">
      <c s="4" r="A14" t="s">
        <v>135</v>
      </c>
      <c s="4" r="B14" t="s">
        <v>136</v>
      </c>
    </row>
    <row spans="1:2" r="15">
      <c s="4" r="A15" t="s">
        <v>108</v>
      </c>
      <c s="4" r="B15"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s="1" r="A1" t="s">
        <v>138</v>
      </c>
      <c s="2" r="B1" t="s">
        <v>1</v>
      </c>
    </row>
    <row spans="1:2" r="2">
      <c s="2" r="B2" t="s">
        <v>2</v>
      </c>
    </row>
    <row spans="1:2" r="3">
      <c s="3" r="A3" t="s">
        <v>139</v>
      </c>
    </row>
    <row spans="1:2" r="4">
      <c s="4" r="A4" t="s">
        <v>140</v>
      </c>
      <c s="4" r="B4" t="s">
        <v>141</v>
      </c>
    </row>
    <row spans="1:2" r="5">
      <c s="4" r="A5" t="s">
        <v>142</v>
      </c>
      <c s="4" r="B5"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21"/>
  </cols>
  <sheetData>
    <row spans="1:2" r="1">
      <c s="1" r="A1" t="s">
        <v>144</v>
      </c>
      <c s="2" r="B1" t="s">
        <v>145</v>
      </c>
    </row>
    <row spans="1:2" r="2">
      <c s="3" r="A2" t="s">
        <v>146</v>
      </c>
    </row>
    <row spans="1:2" r="3">
      <c s="4" r="A3" t="s">
        <v>47</v>
      </c>
      <c s="7" r="B3" t="n">
        <v>920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147</v>
      </c>
      <c s="2" r="B1" t="s">
        <v>2</v>
      </c>
      <c s="2" r="C1" t="s">
        <v>28</v>
      </c>
    </row>
    <row spans="1:3" r="2">
      <c s="3" r="A2" t="s">
        <v>148</v>
      </c>
    </row>
    <row spans="1:3" r="3">
      <c s="4" r="A3" t="s">
        <v>149</v>
      </c>
      <c s="5" r="B3" t="n">
        <v>9210000</v>
      </c>
      <c s="5" r="C3" t="n">
        <v>8200000</v>
      </c>
    </row>
    <row spans="1:3" r="4">
      <c s="4" r="A4" t="s">
        <v>150</v>
      </c>
      <c s="5" r="B4" t="n">
        <v>200000</v>
      </c>
      <c s="5" r="C4" t="n">
        <v>185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s="1" r="A1" t="s">
        <v>151</v>
      </c>
      <c s="2" r="B1" t="s">
        <v>1</v>
      </c>
    </row>
    <row spans="1:4" r="2">
      <c s="2" r="B2" t="s">
        <v>2</v>
      </c>
      <c s="2" r="C2" t="s">
        <v>61</v>
      </c>
      <c s="2" r="D2" t="s">
        <v>28</v>
      </c>
    </row>
    <row spans="1:4" r="3">
      <c s="4" r="A3" t="s">
        <v>75</v>
      </c>
      <c s="7" r="B3" t="n">
        <v>10000</v>
      </c>
    </row>
    <row spans="1:4" r="4">
      <c s="4" r="A4" t="s">
        <v>152</v>
      </c>
      <c s="5" r="B4" t="n">
        <v>152854</v>
      </c>
      <c s="7" r="D4" t="n">
        <v>162854</v>
      </c>
    </row>
    <row spans="1:4" r="5">
      <c s="4" r="A5" t="s">
        <v>153</v>
      </c>
      <c s="5" r="B5" t="n">
        <v>37500</v>
      </c>
    </row>
    <row spans="1:4" r="6">
      <c s="4" r="A6" t="s">
        <v>154</v>
      </c>
      <c s="7" r="B6" t="n">
        <v>18750</v>
      </c>
    </row>
    <row spans="1:4" r="7">
      <c s="4" r="A7" t="s">
        <v>155</v>
      </c>
      <c s="5" r="B7" t="n">
        <v>0</v>
      </c>
      <c s="5" r="C7" t="n">
        <v>195333</v>
      </c>
    </row>
    <row spans="1:4" r="8">
      <c s="4" r="A8" t="s">
        <v>156</v>
      </c>
      <c s="5" r="B8" t="n">
        <v>24000</v>
      </c>
      <c s="5" r="C8" t="n">
        <v>0</v>
      </c>
    </row>
    <row spans="1:4" r="9">
      <c s="4" r="A9" t="s">
        <v>157</v>
      </c>
    </row>
    <row spans="1:4" r="10">
      <c s="4" r="A10" t="s">
        <v>153</v>
      </c>
      <c s="7" r="B10" t="n">
        <v>50000</v>
      </c>
    </row>
    <row spans="1:4" r="11">
      <c s="4" r="A11" t="s">
        <v>154</v>
      </c>
      <c s="7" r="B11" t="n">
        <v>15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2"/>
    <col customWidth="1" max="2" min="2" width="26"/>
  </cols>
  <sheetData>
    <row spans="1:2" r="1">
      <c s="1" r="A1" t="s">
        <v>158</v>
      </c>
      <c s="2" r="B1" t="s">
        <v>159</v>
      </c>
    </row>
    <row spans="1:2" r="2">
      <c s="3" r="A2" t="s">
        <v>160</v>
      </c>
    </row>
    <row spans="1:2" r="3">
      <c s="4" r="A3" t="s">
        <v>161</v>
      </c>
      <c s="5" r="B3" t="n">
        <v>185000</v>
      </c>
    </row>
    <row spans="1:2" r="4">
      <c s="4" r="A4" t="s">
        <v>162</v>
      </c>
      <c s="5" r="B4" t="n">
        <v>15000</v>
      </c>
    </row>
    <row spans="1:2" r="5">
      <c s="4" r="A5" t="s">
        <v>163</v>
      </c>
      <c s="5" r="B5" t="n">
        <v>200000</v>
      </c>
    </row>
    <row spans="1:2" r="6">
      <c s="4" r="A6" t="s">
        <v>164</v>
      </c>
      <c s="5" r="B6" t="n">
        <v>100000</v>
      </c>
    </row>
    <row spans="1:2" r="7">
      <c s="3" r="A7" t="s">
        <v>165</v>
      </c>
    </row>
    <row spans="1:2" r="8">
      <c s="4" r="A8" t="s">
        <v>161</v>
      </c>
      <c s="10" r="B8" t="n">
        <v>0.83</v>
      </c>
    </row>
    <row spans="1:2" r="9">
      <c s="4" r="A9" t="s">
        <v>162</v>
      </c>
      <c s="11" r="B9" t="n">
        <v>1.34</v>
      </c>
    </row>
    <row spans="1:2" r="10">
      <c s="4" r="A10" t="s">
        <v>166</v>
      </c>
      <c s="11" r="B10" t="n">
        <v>0.8</v>
      </c>
    </row>
    <row spans="1:2" r="11">
      <c s="4" r="A11" t="s">
        <v>164</v>
      </c>
      <c s="10" r="B11" t="n">
        <v>0.8100000000000001</v>
      </c>
    </row>
    <row spans="1:2" r="12">
      <c s="3" r="A12" t="s">
        <v>167</v>
      </c>
    </row>
    <row spans="1:2" r="13">
      <c s="4" r="A13" t="s">
        <v>168</v>
      </c>
      <c s="4" r="B13" t="s">
        <v>169</v>
      </c>
    </row>
    <row spans="1:2" r="14">
      <c s="4" r="A14" t="s">
        <v>162</v>
      </c>
      <c s="4" r="B14" t="s">
        <v>170</v>
      </c>
    </row>
    <row spans="1:2" r="15">
      <c s="4" r="A15" t="s">
        <v>171</v>
      </c>
      <c s="4" r="B15" t="s">
        <v>172</v>
      </c>
    </row>
    <row spans="1:2" r="16">
      <c s="4" r="A16" t="s">
        <v>173</v>
      </c>
      <c s="4" r="B16" t="s">
        <v>174</v>
      </c>
    </row>
    <row spans="1:2" r="17">
      <c s="3" r="A17" t="s">
        <v>175</v>
      </c>
    </row>
    <row spans="1:2" r="18">
      <c s="4" r="A18" t="s">
        <v>161</v>
      </c>
      <c s="7" r="B18" t="n">
        <v>94150</v>
      </c>
    </row>
    <row spans="1:2" r="19">
      <c s="4" r="A19" t="s">
        <v>162</v>
      </c>
      <c s="5" r="B19" t="n">
        <v>0</v>
      </c>
    </row>
    <row spans="1:2" r="20">
      <c s="4" r="A20" t="s">
        <v>166</v>
      </c>
      <c s="5" r="B20" t="n">
        <v>94150</v>
      </c>
    </row>
    <row spans="1:2" r="21">
      <c s="4" r="A21" t="s">
        <v>164</v>
      </c>
      <c s="7" r="B21" t="n">
        <v>5325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1162565</v>
      </c>
      <c s="7" r="C3" t="n">
        <v>683098</v>
      </c>
    </row>
    <row spans="1:3" r="4">
      <c s="4" r="A4" t="s">
        <v>31</v>
      </c>
      <c s="5" r="B4" t="n">
        <v>29317</v>
      </c>
      <c s="5" r="C4" t="n">
        <v>7448</v>
      </c>
    </row>
    <row spans="1:3" r="5">
      <c s="4" r="A5" t="s">
        <v>32</v>
      </c>
      <c s="5" r="B5" t="n">
        <v>1191882</v>
      </c>
      <c s="5" r="C5" t="n">
        <v>690546</v>
      </c>
    </row>
    <row spans="1:3" r="6">
      <c s="4" r="A6" t="s">
        <v>33</v>
      </c>
      <c s="5" r="B6" t="n">
        <v>152854</v>
      </c>
      <c s="5" r="C6" t="n">
        <v>162854</v>
      </c>
    </row>
    <row spans="1:3" r="7">
      <c s="4" r="A7" t="s">
        <v>34</v>
      </c>
      <c s="5" r="B7" t="n">
        <v>1344736</v>
      </c>
      <c s="5" r="C7" t="n">
        <v>853400</v>
      </c>
    </row>
    <row spans="1:3" r="8">
      <c s="3" r="A8" t="s">
        <v>35</v>
      </c>
    </row>
    <row spans="1:3" r="9">
      <c s="4" r="A9" t="s">
        <v>36</v>
      </c>
      <c s="5" r="B9" t="n">
        <v>14062</v>
      </c>
      <c s="5" r="C9" t="n">
        <v>6182</v>
      </c>
    </row>
    <row spans="1:3" r="10">
      <c s="4" r="A10" t="s">
        <v>37</v>
      </c>
      <c s="5" r="B10" t="n">
        <v>41925</v>
      </c>
      <c s="5" r="C10" t="n">
        <v>7255</v>
      </c>
    </row>
    <row spans="1:3" r="11">
      <c s="4" r="A11" t="s">
        <v>38</v>
      </c>
      <c s="5" r="B11" t="n">
        <v>105500</v>
      </c>
      <c s="5" r="C11" t="n">
        <v>187500</v>
      </c>
    </row>
    <row spans="1:3" r="12">
      <c s="4" r="A12" t="s">
        <v>39</v>
      </c>
      <c s="5" r="B12" t="n">
        <v>161487</v>
      </c>
      <c s="5" r="C12" t="n">
        <v>200937</v>
      </c>
    </row>
    <row spans="1:3" r="13">
      <c s="3" r="A13" t="s">
        <v>40</v>
      </c>
    </row>
    <row spans="1:3" r="14">
      <c s="4" r="A14" t="s">
        <v>41</v>
      </c>
      <c s="5" r="B14" t="n">
        <v>159375</v>
      </c>
      <c s="5" r="C14" t="n">
        <v>178125</v>
      </c>
    </row>
    <row spans="1:3" r="15">
      <c s="4" r="A15" t="s">
        <v>42</v>
      </c>
      <c s="7" r="B15" t="n">
        <v>320862</v>
      </c>
      <c s="7" r="C15" t="n">
        <v>379062</v>
      </c>
    </row>
    <row spans="1:3" r="16">
      <c s="3" r="A16" t="s">
        <v>43</v>
      </c>
    </row>
    <row spans="1:3" r="17">
      <c s="4" r="A17" t="s">
        <v>44</v>
      </c>
    </row>
    <row spans="1:3" r="18">
      <c s="4" r="A18" t="s">
        <v>45</v>
      </c>
      <c s="7" r="B18" t="n">
        <v>676</v>
      </c>
      <c s="7" r="C18" t="n">
        <v>666</v>
      </c>
    </row>
    <row spans="1:3" r="19">
      <c s="4" r="A19" t="s">
        <v>46</v>
      </c>
      <c s="5" r="B19" t="n">
        <v>9159513</v>
      </c>
      <c s="5" r="C19" t="n">
        <v>8128860</v>
      </c>
    </row>
    <row spans="1:3" r="20">
      <c s="4" r="A20" t="s">
        <v>47</v>
      </c>
      <c s="5" r="B20" t="n">
        <v>-8136315</v>
      </c>
      <c s="5" r="C20" t="n">
        <v>-7655188</v>
      </c>
    </row>
    <row spans="1:3" r="21">
      <c s="4" r="A21" t="s">
        <v>48</v>
      </c>
      <c s="5" r="B21" t="n">
        <v>1023874</v>
      </c>
      <c s="5" r="C21" t="n">
        <v>474338</v>
      </c>
    </row>
    <row spans="1:3" r="22">
      <c s="4" r="A22" t="s">
        <v>49</v>
      </c>
      <c s="7" r="B22" t="n">
        <v>1344736</v>
      </c>
      <c s="7" r="C22" t="n">
        <v>8534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7"/>
    <col customWidth="1" max="3" min="3" width="17"/>
  </cols>
  <sheetData>
    <row spans="1:3" r="1">
      <c s="1" r="A1" t="s">
        <v>176</v>
      </c>
      <c s="2" r="B1" t="s">
        <v>1</v>
      </c>
    </row>
    <row spans="1:3" r="2">
      <c s="2" r="B2" t="s">
        <v>2</v>
      </c>
      <c s="2" r="C2" t="s">
        <v>61</v>
      </c>
    </row>
    <row spans="1:3" r="3">
      <c s="4" r="A3" t="s">
        <v>177</v>
      </c>
      <c s="4" r="B3" t="s">
        <v>178</v>
      </c>
    </row>
    <row spans="1:3" r="4">
      <c s="4" r="A4" t="s">
        <v>179</v>
      </c>
      <c s="4" r="B4" t="s">
        <v>180</v>
      </c>
    </row>
    <row spans="1:3" r="5">
      <c s="4" r="A5" t="s">
        <v>181</v>
      </c>
      <c s="7" r="B5" t="n">
        <v>0</v>
      </c>
      <c s="7" r="C5" t="n">
        <v>0</v>
      </c>
    </row>
    <row spans="1:3" r="6">
      <c s="4" r="A6" t="s">
        <v>182</v>
      </c>
    </row>
    <row spans="1:3" r="7">
      <c s="4" r="A7" t="s">
        <v>183</v>
      </c>
      <c s="4" r="B7" t="s">
        <v>184</v>
      </c>
      <c s="4" r="C7" t="s">
        <v>185</v>
      </c>
    </row>
    <row spans="1:3" r="8">
      <c s="4" r="A8" t="s">
        <v>177</v>
      </c>
      <c s="4" r="C8" t="s">
        <v>186</v>
      </c>
    </row>
    <row spans="1:3" r="9">
      <c s="4" r="A9" t="s">
        <v>179</v>
      </c>
      <c s="4" r="C9" t="s">
        <v>187</v>
      </c>
    </row>
    <row spans="1:3" r="10">
      <c s="4" r="A10" t="s">
        <v>188</v>
      </c>
    </row>
    <row spans="1:3" r="11">
      <c s="4" r="A11" t="s">
        <v>183</v>
      </c>
      <c s="4" r="B11" t="s">
        <v>189</v>
      </c>
      <c s="4" r="C11" t="s">
        <v>190</v>
      </c>
    </row>
    <row spans="1:3" r="12">
      <c s="4" r="A12" t="s">
        <v>177</v>
      </c>
      <c s="4" r="C12" t="s">
        <v>178</v>
      </c>
    </row>
    <row spans="1:3" r="13">
      <c s="4" r="A13" t="s">
        <v>179</v>
      </c>
      <c s="4" r="C13" t="s">
        <v>19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s="1" r="A1" t="s">
        <v>192</v>
      </c>
      <c s="2" r="B1" t="s">
        <v>60</v>
      </c>
      <c s="2" r="D1" t="s">
        <v>1</v>
      </c>
    </row>
    <row spans="1:5" r="2">
      <c s="2" r="B2" t="s">
        <v>2</v>
      </c>
      <c s="2" r="C2" t="s">
        <v>61</v>
      </c>
      <c s="2" r="D2" t="s">
        <v>2</v>
      </c>
      <c s="2" r="E2" t="s">
        <v>61</v>
      </c>
    </row>
    <row spans="1:5" r="3">
      <c s="3" r="A3" t="s">
        <v>193</v>
      </c>
    </row>
    <row spans="1:5" r="4">
      <c s="4" r="A4" t="s">
        <v>194</v>
      </c>
      <c s="5" r="B4" t="n">
        <v>19800000</v>
      </c>
      <c s="5" r="D4" t="n">
        <v>19800000</v>
      </c>
    </row>
    <row spans="1:5" r="5">
      <c s="4" r="A5" t="s">
        <v>195</v>
      </c>
      <c s="5" r="B5" t="n">
        <v>15000</v>
      </c>
    </row>
    <row spans="1:5" r="6">
      <c s="4" r="A6" t="s">
        <v>196</v>
      </c>
      <c s="7" r="B6" t="n">
        <v>9719</v>
      </c>
      <c s="7" r="C6" t="n">
        <v>12573</v>
      </c>
      <c s="7" r="D6" t="n">
        <v>20663</v>
      </c>
      <c s="7" r="E6" t="n">
        <v>19355</v>
      </c>
    </row>
    <row spans="1:5" r="7">
      <c s="4" r="A7" t="s">
        <v>197</v>
      </c>
      <c s="5" r="B7" t="n">
        <v>100000</v>
      </c>
      <c s="5" r="D7" t="n">
        <v>100000</v>
      </c>
    </row>
    <row spans="1:5" r="8">
      <c s="4" r="A8" t="s">
        <v>198</v>
      </c>
      <c s="5" r="B8" t="n">
        <v>100000</v>
      </c>
      <c s="5" r="D8" t="n">
        <v>100000</v>
      </c>
    </row>
    <row spans="1:5" r="9">
      <c s="4" r="A9" t="s">
        <v>199</v>
      </c>
      <c s="7" r="B9" t="n">
        <v>13046</v>
      </c>
      <c s="7" r="D9" t="n">
        <v>1304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10"/>
  </cols>
  <sheetData>
    <row spans="1:2" r="1">
      <c s="1" r="A1" t="s">
        <v>200</v>
      </c>
      <c s="2" r="B1" t="s">
        <v>159</v>
      </c>
    </row>
    <row spans="1:2" r="2">
      <c s="3" r="A2" t="s">
        <v>201</v>
      </c>
    </row>
    <row spans="1:2" r="3">
      <c s="4" r="A3" t="s">
        <v>202</v>
      </c>
      <c s="7" r="B3" t="n">
        <v>44910</v>
      </c>
    </row>
    <row spans="1:2" r="4">
      <c s="4" r="A4" t="s">
        <v>153</v>
      </c>
      <c s="5" r="B4" t="n">
        <v>37500</v>
      </c>
    </row>
    <row spans="1:2" r="5">
      <c s="4" r="A5" t="s">
        <v>154</v>
      </c>
      <c s="7" r="B5" t="n">
        <v>937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spans="1:6" r="1">
      <c s="1" r="A1" t="s">
        <v>203</v>
      </c>
      <c s="2" r="B1" t="s">
        <v>60</v>
      </c>
      <c s="2" r="D1" t="s">
        <v>1</v>
      </c>
    </row>
    <row spans="1:6" r="2">
      <c s="2" r="B2" t="s">
        <v>2</v>
      </c>
      <c s="2" r="C2" t="s">
        <v>61</v>
      </c>
      <c s="2" r="D2" t="s">
        <v>2</v>
      </c>
      <c s="2" r="E2" t="s">
        <v>61</v>
      </c>
      <c s="2" r="F2" t="s">
        <v>28</v>
      </c>
    </row>
    <row spans="1:6" r="3">
      <c s="4" r="A3" t="s">
        <v>204</v>
      </c>
      <c s="7" r="B3" t="n">
        <v>23800</v>
      </c>
      <c s="7" r="D3" t="n">
        <v>23800</v>
      </c>
      <c s="7" r="F3" t="n">
        <v>36080</v>
      </c>
    </row>
    <row spans="1:6" r="4">
      <c s="4" r="A4" t="s">
        <v>205</v>
      </c>
    </row>
    <row spans="1:6" r="5">
      <c s="4" r="A5" t="s">
        <v>206</v>
      </c>
      <c s="5" r="B5" t="n">
        <v>3000</v>
      </c>
      <c s="7" r="C5" t="n">
        <v>3000</v>
      </c>
      <c s="5" r="D5" t="n">
        <v>6000</v>
      </c>
      <c s="7" r="E5" t="n">
        <v>6000</v>
      </c>
    </row>
    <row spans="1:6" r="6">
      <c s="4" r="A6" t="s">
        <v>207</v>
      </c>
    </row>
    <row spans="1:6" r="7">
      <c s="4" r="A7" t="s">
        <v>206</v>
      </c>
      <c s="7" r="B7" t="n">
        <v>28125</v>
      </c>
      <c s="7" r="C7" t="n">
        <v>27820</v>
      </c>
      <c s="7" r="D7" t="n">
        <v>67105</v>
      </c>
      <c s="7" r="E7" t="n">
        <v>8218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0</v>
      </c>
      <c s="2" r="B1" t="s">
        <v>2</v>
      </c>
      <c s="2" r="C1" t="s">
        <v>28</v>
      </c>
    </row>
    <row spans="1:3" r="2">
      <c s="3" r="A2" t="s">
        <v>43</v>
      </c>
    </row>
    <row spans="1:3" r="3">
      <c s="4" r="A3" t="s">
        <v>51</v>
      </c>
      <c s="8" r="B3" t="n">
        <v>0.0001</v>
      </c>
      <c s="8" r="C3" t="n">
        <v>0.0001</v>
      </c>
    </row>
    <row spans="1:3" r="4">
      <c s="4" r="A4" t="s">
        <v>52</v>
      </c>
      <c s="5" r="B4" t="n">
        <v>10000000</v>
      </c>
      <c s="5" r="C4" t="n">
        <v>10000000</v>
      </c>
    </row>
    <row spans="1:3" r="5">
      <c s="4" r="A5" t="s">
        <v>53</v>
      </c>
      <c s="5" r="B5" t="n">
        <v>0</v>
      </c>
      <c s="5" r="C5" t="n">
        <v>0</v>
      </c>
    </row>
    <row spans="1:3" r="6">
      <c s="4" r="A6" t="s">
        <v>54</v>
      </c>
      <c s="5" r="B6" t="n">
        <v>0</v>
      </c>
      <c s="5" r="C6" t="n">
        <v>0</v>
      </c>
    </row>
    <row spans="1:3" r="7">
      <c s="4" r="A7" t="s">
        <v>55</v>
      </c>
      <c s="9" r="B7" t="n">
        <v>1e-05</v>
      </c>
      <c s="9" r="C7" t="n">
        <v>1e-05</v>
      </c>
    </row>
    <row spans="1:3" r="8">
      <c s="4" r="A8" t="s">
        <v>56</v>
      </c>
      <c s="5" r="B8" t="n">
        <v>500000000</v>
      </c>
      <c s="5" r="C8" t="n">
        <v>500000000</v>
      </c>
    </row>
    <row spans="1:3" r="9">
      <c s="4" r="A9" t="s">
        <v>57</v>
      </c>
      <c s="5" r="B9" t="n">
        <v>67585122</v>
      </c>
      <c s="5" r="C9" t="n">
        <v>66575122</v>
      </c>
    </row>
    <row spans="1:3" r="10">
      <c s="4" r="A10" t="s">
        <v>58</v>
      </c>
      <c s="5" r="B10" t="n">
        <v>67585122</v>
      </c>
      <c s="5" r="C10" t="n">
        <v>665751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r="A1" t="s">
        <v>59</v>
      </c>
      <c s="2" r="B1" t="s">
        <v>60</v>
      </c>
      <c s="2" r="D1" t="s">
        <v>1</v>
      </c>
    </row>
    <row spans="1:5" r="2">
      <c s="2" r="B2" t="s">
        <v>2</v>
      </c>
      <c s="2" r="C2" t="s">
        <v>61</v>
      </c>
      <c s="2" r="D2" t="s">
        <v>2</v>
      </c>
      <c s="2" r="E2" t="s">
        <v>61</v>
      </c>
    </row>
    <row spans="1:5" r="3">
      <c s="3" r="A3" t="s">
        <v>62</v>
      </c>
    </row>
    <row spans="1:5" r="4">
      <c s="4" r="A4" t="s">
        <v>63</v>
      </c>
    </row>
    <row spans="1:5" r="5">
      <c s="3" r="A5" t="s">
        <v>64</v>
      </c>
    </row>
    <row spans="1:5" r="6">
      <c s="4" r="A6" t="s">
        <v>65</v>
      </c>
      <c s="7" r="B6" t="n">
        <v>50235</v>
      </c>
      <c s="7" r="C6" t="n">
        <v>65000</v>
      </c>
      <c s="7" r="D6" t="n">
        <v>111625</v>
      </c>
      <c s="7" r="E6" t="n">
        <v>65000</v>
      </c>
    </row>
    <row spans="1:5" r="7">
      <c s="4" r="A7" t="s">
        <v>66</v>
      </c>
      <c s="5" r="B7" t="n">
        <v>165695</v>
      </c>
      <c s="5" r="C7" t="n">
        <v>268682</v>
      </c>
      <c s="5" r="D7" t="n">
        <v>369502</v>
      </c>
      <c s="5" r="E7" t="n">
        <v>536703</v>
      </c>
    </row>
    <row spans="1:5" r="8">
      <c s="4" r="A8" t="s">
        <v>67</v>
      </c>
      <c s="5" r="B8" t="n">
        <v>215930</v>
      </c>
      <c s="5" r="C8" t="n">
        <v>333682</v>
      </c>
      <c s="5" r="D8" t="n">
        <v>481127</v>
      </c>
      <c s="5" r="E8" t="n">
        <v>601703</v>
      </c>
    </row>
    <row spans="1:5" r="9">
      <c s="4" r="A9" t="s">
        <v>68</v>
      </c>
      <c s="7" r="B9" t="n">
        <v>-215930</v>
      </c>
      <c s="7" r="C9" t="n">
        <v>-333682</v>
      </c>
      <c s="7" r="D9" t="n">
        <v>-481127</v>
      </c>
      <c s="7" r="E9" t="n">
        <v>-601703</v>
      </c>
    </row>
    <row spans="1:5" r="10">
      <c s="3" r="A10" t="s">
        <v>69</v>
      </c>
    </row>
    <row spans="1:5" r="11">
      <c s="4" r="A11" t="s">
        <v>70</v>
      </c>
      <c s="7" r="B11" t="n">
        <v>0</v>
      </c>
      <c s="10" r="C11" t="n">
        <v>-0.01</v>
      </c>
      <c s="10" r="D11" t="n">
        <v>-0.01</v>
      </c>
      <c s="10" r="E11" t="n">
        <v>-0.01</v>
      </c>
    </row>
    <row spans="1:5" r="12">
      <c s="4" r="A12" t="s">
        <v>71</v>
      </c>
      <c s="5" r="B12" t="n">
        <v>66852595</v>
      </c>
      <c s="5" r="C12" t="n">
        <v>66575122</v>
      </c>
      <c s="5" r="D12" t="n">
        <v>66714122</v>
      </c>
      <c s="5" r="E12" t="n">
        <v>635751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72</v>
      </c>
      <c s="2" r="B1" t="s">
        <v>1</v>
      </c>
    </row>
    <row spans="1:3" r="2">
      <c s="2" r="B2" t="s">
        <v>2</v>
      </c>
      <c s="2" r="C2" t="s">
        <v>61</v>
      </c>
    </row>
    <row spans="1:3" r="3">
      <c s="3" r="A3" t="s">
        <v>73</v>
      </c>
    </row>
    <row spans="1:3" r="4">
      <c s="4" r="A4" t="s">
        <v>68</v>
      </c>
      <c s="7" r="B4" t="n">
        <v>-481127</v>
      </c>
      <c s="7" r="C4" t="n">
        <v>-601703</v>
      </c>
    </row>
    <row spans="1:3" r="5">
      <c s="3" r="A5" t="s">
        <v>74</v>
      </c>
    </row>
    <row spans="1:3" r="6">
      <c s="4" r="A6" t="s">
        <v>75</v>
      </c>
      <c s="5" r="B6" t="n">
        <v>10000</v>
      </c>
    </row>
    <row spans="1:3" r="7">
      <c s="4" r="A7" t="s">
        <v>76</v>
      </c>
      <c s="7" r="B7" t="n">
        <v>20663</v>
      </c>
      <c s="7" r="C7" t="n">
        <v>19355</v>
      </c>
    </row>
    <row spans="1:3" r="8">
      <c s="4" r="A8" t="s">
        <v>77</v>
      </c>
      <c s="5" r="C8" t="n">
        <v>195333</v>
      </c>
    </row>
    <row spans="1:3" r="9">
      <c s="3" r="A9" t="s">
        <v>78</v>
      </c>
    </row>
    <row spans="1:3" r="10">
      <c s="4" r="A10" t="s">
        <v>79</v>
      </c>
      <c s="5" r="C10" t="n">
        <v>-1600</v>
      </c>
    </row>
    <row spans="1:3" r="11">
      <c s="4" r="A11" t="s">
        <v>31</v>
      </c>
      <c s="7" r="B11" t="n">
        <v>-21869</v>
      </c>
      <c s="5" r="C11" t="n">
        <v>-23107</v>
      </c>
    </row>
    <row spans="1:3" r="12">
      <c s="4" r="A12" t="s">
        <v>80</v>
      </c>
      <c s="5" r="B12" t="n">
        <v>7880</v>
      </c>
      <c s="7" r="C12" t="n">
        <v>70972</v>
      </c>
    </row>
    <row spans="1:3" r="13">
      <c s="4" r="A13" t="s">
        <v>81</v>
      </c>
      <c s="5" r="B13" t="n">
        <v>34670</v>
      </c>
    </row>
    <row spans="1:3" r="14">
      <c s="4" r="A14" t="s">
        <v>82</v>
      </c>
      <c s="5" r="B14" t="n">
        <v>-100750</v>
      </c>
    </row>
    <row spans="1:3" r="15">
      <c s="4" r="A15" t="s">
        <v>83</v>
      </c>
      <c s="5" r="B15" t="n">
        <v>-530533</v>
      </c>
      <c s="7" r="C15" t="n">
        <v>-340750</v>
      </c>
    </row>
    <row spans="1:3" r="16">
      <c s="3" r="A16" t="s">
        <v>84</v>
      </c>
    </row>
    <row spans="1:3" r="17">
      <c s="4" r="A17" t="s">
        <v>85</v>
      </c>
      <c s="5" r="B17" t="n">
        <v>1010000</v>
      </c>
    </row>
    <row spans="1:3" r="18">
      <c s="4" r="A18" t="s">
        <v>86</v>
      </c>
      <c s="5" r="B18" t="n">
        <v>479467</v>
      </c>
      <c s="7" r="C18" t="n">
        <v>-340750</v>
      </c>
    </row>
    <row spans="1:3" r="19">
      <c s="4" r="A19" t="s">
        <v>87</v>
      </c>
      <c s="5" r="B19" t="n">
        <v>683098</v>
      </c>
      <c s="5" r="C19" t="n">
        <v>1508843</v>
      </c>
    </row>
    <row spans="1:3" r="20">
      <c s="4" r="A20" t="s">
        <v>88</v>
      </c>
      <c s="7" r="B20" t="n">
        <v>1162565</v>
      </c>
      <c s="7" r="C20" t="n">
        <v>11680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89</v>
      </c>
      <c s="2" r="B1" t="s">
        <v>1</v>
      </c>
    </row>
    <row spans="1:2" r="2">
      <c s="2" r="B2" t="s">
        <v>2</v>
      </c>
    </row>
    <row spans="1:2" r="3">
      <c s="3" r="A3" t="s">
        <v>90</v>
      </c>
    </row>
    <row spans="1:2" r="4">
      <c s="4" r="A4" t="s">
        <v>91</v>
      </c>
      <c s="4" r="B4" t="s">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93</v>
      </c>
      <c s="2" r="B1" t="s">
        <v>1</v>
      </c>
    </row>
    <row spans="1:2" r="2">
      <c s="2" r="B2" t="s">
        <v>2</v>
      </c>
    </row>
    <row spans="1:2" r="3">
      <c s="3" r="A3" t="s">
        <v>90</v>
      </c>
    </row>
    <row spans="1:2" r="4">
      <c s="4" r="A4" t="s">
        <v>94</v>
      </c>
      <c s="4" r="B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96</v>
      </c>
      <c s="2" r="B1" t="s">
        <v>1</v>
      </c>
    </row>
    <row spans="1:2" r="2">
      <c s="2" r="B2" t="s">
        <v>2</v>
      </c>
    </row>
    <row spans="1:2" r="3">
      <c s="3" r="A3" t="s">
        <v>90</v>
      </c>
    </row>
    <row spans="1:2" r="4">
      <c s="4" r="A4" t="s">
        <v>97</v>
      </c>
      <c s="4" r="B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99</v>
      </c>
      <c s="2" r="B1" t="s">
        <v>1</v>
      </c>
    </row>
    <row spans="1:2" r="2">
      <c s="2" r="B2" t="s">
        <v>2</v>
      </c>
    </row>
    <row spans="1:2" r="3">
      <c s="3" r="A3" t="s">
        <v>90</v>
      </c>
    </row>
    <row spans="1:2" r="4">
      <c s="4" r="A4" t="s">
        <v>100</v>
      </c>
      <c s="4" r="B4" t="s">
        <v>1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SOLIDATED BALANCE SHEETS</vt:lpstr>
      <vt:lpstr>CONSOLIDATED BALANCE SHEETS (Pa</vt:lpstr>
      <vt:lpstr>CONSOLIDATED STATEMENTS OF OPER</vt:lpstr>
      <vt:lpstr>CONSOLIDATED STATEMENTS OF CASH</vt:lpstr>
      <vt:lpstr>Organization, Nature and Contin</vt:lpstr>
      <vt:lpstr>Significant Accounting Policies</vt:lpstr>
      <vt:lpstr>Intangible Assets - Intellectua</vt:lpstr>
      <vt:lpstr>Common Stock Options</vt:lpstr>
      <vt:lpstr>Common Stock</vt:lpstr>
      <vt:lpstr>Commitments</vt:lpstr>
      <vt:lpstr>Related Party Transactions</vt:lpstr>
      <vt:lpstr>Subsequent Events</vt:lpstr>
      <vt:lpstr>Significant Accounting Polici14</vt:lpstr>
      <vt:lpstr>Common Stock Options (Tables)</vt:lpstr>
      <vt:lpstr>Organization Nature and Continu</vt:lpstr>
      <vt:lpstr>Significant Accounting Polici17</vt:lpstr>
      <vt:lpstr>Intangible Assets - Intellect18</vt:lpstr>
      <vt:lpstr>Common Stock Options (Details)</vt:lpstr>
      <vt:lpstr>Common Stock Options (Details 1</vt:lpstr>
      <vt:lpstr>Common Stock Options (Details N</vt:lpstr>
      <vt:lpstr>Commitments (Details Narrative)</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5:29:29Z</dcterms:created>
  <dcterms:modified xmlns:dcterms="http://purl.org/dc/terms/" xmlns:xsi="http://www.w3.org/2001/XMLSchema-instance" xsi:type="dcterms:W3CDTF">2015-08-13T15:29:29Z</dcterms:modified>
  <dc:title xmlns:dc="http://purl.org/dc/elements/1.1/">Untitled</dc:title>
  <dc:description xmlns:dc="http://purl.org/dc/elements/1.1/"/>
  <dc:subject xmlns:dc="http://purl.org/dc/elements/1.1/"/>
  <cp:keywords/>
  <cp:category/>
</cp:coreProperties>
</file>